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Munici"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Nuveen Managed Accounts Portfolios Trust</t>
        </is>
      </c>
    </row>
    <row r="6">
      <c r="A6" s="4" t="inlineStr">
        <is>
          <t>Entity Central Index Key</t>
        </is>
      </c>
      <c r="B6" s="4" t="inlineStr">
        <is>
          <t>dei_EntityCentralIndexKey</t>
        </is>
      </c>
      <c r="C6" s="4" t="inlineStr">
        <is>
          <t>000139020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6,
		2021</t>
        </is>
      </c>
    </row>
    <row r="9">
      <c r="A9" s="4" t="inlineStr">
        <is>
          <t>Document Effective Date</t>
        </is>
      </c>
      <c r="B9" s="4" t="inlineStr">
        <is>
          <t>dei_DocumentEffectiveDate</t>
        </is>
      </c>
      <c r="C9" s="4" t="inlineStr">
        <is>
          <t>Nov. 30,
		2021</t>
        </is>
      </c>
    </row>
    <row r="10">
      <c r="A10" s="4" t="inlineStr">
        <is>
          <t>Prospectus Date</t>
        </is>
      </c>
      <c r="B10" s="4" t="inlineStr">
        <is>
          <t>rr_ProspectusDate</t>
        </is>
      </c>
      <c r="C10" s="4" t="inlineStr">
        <is>
          <t>Nov.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nicipal Total Return Managed Accounts Portfolio</t>
        </is>
      </c>
    </row>
    <row r="3">
      <c r="A3" s="3" t="inlineStr">
        <is>
          <t>Risk/Return:</t>
        </is>
      </c>
      <c r="B3" s="4" t="inlineStr">
        <is>
          <t>rr_RiskReturnAbstract</t>
        </is>
      </c>
    </row>
    <row r="4">
      <c r="A4" s="4" t="inlineStr">
        <is>
          <t>Risk/Return [Heading]</t>
        </is>
      </c>
      <c r="B4" s="4" t="inlineStr">
        <is>
          <t>rr_RiskReturnHeading</t>
        </is>
      </c>
      <c r="C4" s="4" t="inlineStr">
        <is>
          <t xml:space="preserve">   Municipal Total Return Managed Accounts Portfolio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primary investment objective of the Portfolio is to seek attractive total return. The Portfolio also seeks to provide high current income exempt from regular federal income taxes.</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Portfolio. Portfolio shares may be purchased only by or on behalf of separately managed account clients where Nuveen Asset Management, LLC has an agreement to serve as investment adviser or sub-adviser to the account with the separately managed account program sponsor or directly with the client. The fees and expenses in the following tables do not reflect any charges that are imposed by the separately managed accounts. If such charges were reflected, the fees and expenses would be higher than what is shown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portfolio operating expenses or in the example, affect the Portfolio’s performance. During the most recent fiscal year, the Portfolio’s portfolio turnover rate was 7% of the average value of its portfolio.</t>
        </is>
      </c>
    </row>
    <row r="13">
      <c r="A13" s="4" t="inlineStr">
        <is>
          <t>Portfolio Turnover, Rate</t>
        </is>
      </c>
      <c r="B13" s="4" t="inlineStr">
        <is>
          <t>rr_PortfolioTurnoverRate</t>
        </is>
      </c>
      <c r="C13" s="4" t="inlineStr">
        <is>
          <t>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either redeem or do not redeem your shares at the end of a period. The example also assumes that your investment has a 5% return each year, that the Portfolio’s operating expenses remain the same and that the expense reimbursements continue to remain in place. The example does not reflect any charges that are imposed by the separately managed accounts. If such charges were reflected, the costs would be higher.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Portfolio invests at least 80% of the sum of its net assets and the amount of any borrowings for investment purposes in municipal bonds that pay interest that is exempt from regular federal personal income tax. These municipal bonds include obligations issued by U.S. states and their subdivisions, authorities, instrumentalities and corporations, as well as obligations issued by U.S. territories (such as Puerto Rico, the U.S. Virgin Islands and Guam) that pay interest that is exempt from regular federal personal income tax. The Portfolio may invest without limit in securities that generate income subject to the alternative minimum tax, therefore, the Portfolio may not be suitable for investors subject to the federal alternative minimum tax. The Portfolio invests in various types of municipal securities, including investment grade (rated BBB/Baa or better), below investment grade (rated BB/Ba or lower), and unrated municipal securities. The Portfolio may invest up to 50% of its net assets in below investment grade municipal bonds, but will normally invest 10-30% of its net assets in such bonds. Such securities are commonly referred to as “high yield” securities or “junk” bonds. The Portfolio may invest up to 5% of its net assets in defaulted bonds. The Portfolio will focus on securities with intermediate to longer term maturities and, as such, will generally maintain, under normal market conditions, an investment portfolio with an overall weighted average maturity of approximately 12 to 25 years. The Portfolio may invest in all types of municipal bonds, including general obligation bonds, revenue bonds and participation interests in municipal leases. The Portfolio may invest in zero coupon bonds, which are issued at substantial discounts from their value at maturity and pay no cash income to their holders until they mature. The Portfolio may invest up to 50% of its net assets in municipal securities whose interest payments vary inversely with changes in short-term tax-exempt interest rates (“ inverse floaters ”). Inverse floaters are derivative securities that provide leveraged exposure to underlying municipal bonds. The Portfolio’s investments in inverse floaters are designed to increase the Portfolio’s income and returns through this leveraged exposure. These investments are speculative, however, and also create the possibility that income and returns will be diminished. The Portfolio will only invest in inverse floating rate securities whose underlying bonds are rated A or higher. The Portfolio may also make forward commitments in which the Portfolio agrees to buy a security for settlement in the future at a price agreed upon today. The Portfolio’s sub-adviser uses a value-oriented strategy and looks for higher-yielding and undervalued municipal bonds that offer the potential for above-average total return. The sub-adviser may choose to sell municipal bonds with deteriorating credit or limited upside potential compared to other available bonds. Developed exclusively for use within Nuveen-sponsored separately managed accounts, the Portfolio is a specialized municipal bond portfolio to be used in combination with selected individual securities to effectively model institutional-level investment strategies. The Portfolio enables certain Nuveen municipal separately managed account investors to achieve greater diversification and return potential than smaller managed accounts might otherwise achieve by using lower quality, higher yielding securities and to gain access to special investment opportunities normally available only to institutional investor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price and yield of this Portfolio will change daily. You could lose money by investing in the Portfolio. An investment in the Portfolio is not a deposit of a bank and is not insured or guaranteed by the Federal Deposit Insurance Corporation or any other government agency. The principal risks of investing in the Portfolio listed below are presented alphabetically to facilitate your ability to find particular risks and compare them with the risks of other funds. Each risk summarized below is considered a "principal risk" of investing in the Portfolio, regardless of the order in which it appears. Active Management Risk —The Portfolio’s sub-adviser actively manages the Portfolio’s investments. Consequently, the Portfolio is subject to the risk that the investment techniques and risk analyses employed by the Portfolio’s sub-adviser may not produce the desired results. This could cause the Portfolio to lose value or its investment results to lag relevant benchmarks or other funds with similar objectives. Alternative Minimum Tax Risk —The Portfolio has no limit as to the amount that can be invested in alternative minimum tax bonds. Therefore, all or a portion of the Portfolio’s otherwise exempt-interest dividends may be taxable to those shareholders subject to the federal alternative minimum tax. Call Risk —If, during periods of falling interest rates, an issuer calls higher-yielding municipal bonds held by the Portfolio, the Portfolio may have to reinvest in securities with lower yields or higher risk of default, which may adversely impact the Portfolio’s performance. Credit Risk —Credit risk is the risk that an issuer or other obligated party of a municipal bond may be unable or unwilling to make interest and principal payments when due and the related risk that the value of a municipal bond may decline because of concerns about the issuer’s ability or willingness to make such payments. The Portfolio's investments in inverse floaters will increase the Portfolio's credit risk. Credit Spread Risk —Credit spread risk is the risk that credit spreads (i.e., the difference in yield between securities that is due to differences in their credit quality) may increase when the market believes that bonds generally have a greater risk of default. Increasing credit spreads may reduce the market values of the Portfolio’s municipal bonds. Credit spreads often increase more for lower rated and unrated securities than for investment grade securities. In addition, when credit spreads increase, reductions in market value will generally be greater for longer-maturity securities. Cybersecurity Risk —Cybersecurity risk is the risk of an unauthorized breach and access to Portfolio assets, customer data (including private shareholder information), or proprietary information, or the risk of an incident occurring that causes the Portfolio, its investment adviser or sub-adviser, custodian, transfer agent, distributor or other service provider or a financial intermediary to suffer a data breach, data corruption or lose operational functionality. Successful cyber-attacks or other cyber-failures or events affecting the Portfolio or its service providers may adversely impact the Portfolio or its shareholders. Additionally, a cybersecurity breach could affect the issuers in which the Portfolio invests, which may cause the Portfolio’s investments to lose value. Defaulted Bond Risk —Defaulted bonds are speculative and involve substantial risks in addition to the risks of investing in high yield securities that have not defaulted. The Portfolio generally will not receive interest payments on the defaulted bonds and there is a substantial risk that principal will not be repaid. In any reorganization or liquidation proceeding relating to a defaulted bond, the Portfolio may lose its entire investment. High Yield Securities Risk —High yield securities, which are rated below investment grade and commonly referred to as “junk” bonds, are high risk investments that may cause income and principal losses for the Portfolio. They generally are considered to be speculative with respect to the ability to pay interest and repay principal, have greater credit risk, are less liquid and have more volatile prices than investment grade securities. Income Risk —The Portfolio's income could decline during periods of falling interest rates or when the Portfolio experiences defaults on municipal bonds it holds. Also, if the Portfolio invests in inverse floaters, the Portfolio's income may decrease if short-term interest rates rise. Interest Rate Risk —Interest rate risk is the risk that the value of the Portfolio’s municipal bonds will decline because of rising interest rates. Very low or negative interest rates may magnify interest rate risk. Changing interest rates, including rates that fall below zero, may have unpredictable effects on markets, result in heightened market volatility and detract from the Portfolio’s performance to the extent that it is exposed to such interest rates. Municipal bonds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municipal bonds usually change more than the values of shorter-duration municipal bonds. Conversely, municipal bonds with shorter durations or maturities will be less volatile but may provide lower returns than municipal bonds with longer durations or maturities. Rising interest rates also may lengthen the duration of municipal bonds with call features, since exercise of the call becomes less likely as interest rates rise, which in turn will make the securities more sensitive to changes in interest rates and result in even steeper price declines in the event of further interest rate increases. Inverse Floaters Risk —The use of inverse floaters by the Portfolio creates effective leverage. Due to the leveraged nature of these investments, they will typically be more volatile and involve greater risk than the fixed rate municipal bonds underlying the inverse floaters. An investment in certain inverse floaters will involve the risk that the Portfolio could lose more than its original principal investment. Distributions on inverse floaters bear an inverse relationship to short-term municipal bond interest rates. Thus, distributions paid to the Portfolio on its inverse floaters will be reduced or even eliminated as short-term municipal bond interest rates rise and will increase when short-term municipal bond interest rates fall. Inverse floaters generally will underperform the market for fixed rate municipal bonds in a rising interest rate environment. Market Risk —The market value of the Portfolio’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Portfolio’s investments whether or not the Portfolio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Municipal Bond Market Liquidity Risk —Inventories of municipal bonds held by brokers and dealers have decreased in recent years, lessening their ability to make a market in these securities. This reduction in market making capacity has the potential to decrease the Portfolio’s ability to buy or sell bonds, and increase bond price volatility and trading costs, particularly during periods of economic or market stress. In addition, recent federal banking regulations may cause certain dealers to reduce their inventories of municipal bonds, which may further decrease the Portfolio’s ability to buy or sell bonds. As a result, the Portfolio may be forced to accept a lower price to sell a security, to sell other securities to raise cash, or to give up an investment opportunity, any of which could have a negative effect on performance. If the Portfolio needed to sell large blocks of bonds to raise cash (such as to meet heavy shareholder redemptions), those sales could further reduce the bonds’ prices and hurt performance. Municipal Lease Obligations Risk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Municipal Securities Risk —The values of municipal securities held by the Portfolio may be adversely affected by local political and economic conditions and developments. The Portfolio may make significant investments in a particular segment of the municipal bond market or in the debt of issuers located in the same state or territory. Adverse conditions in such industry or location could have a correspondingly adverse effect on the financial condition of issuers. These conditions may cause the value of the Portfolio’s shares to fluctuate more than the values of shares of funds that invest in a greater variety of investments. The amount of public information available about municipal bonds is generally less than for certain corporate equities or bonds, meaning that the investment performance of the Portfolio may be more dependent on the analytical abilities of the Portfolio’s sub-adviser than funds that invest in stock or other corporate investments. Tax Risk —Income from municipal bonds held by the Portfolio could be declared taxable because of, among other things, unfavorable changes in tax laws, adverse interpretations by the Internal Revenue Service or state tax authorities, or noncompliant conduct of a bond issuer or other obligated party. Investments in taxable municipal bonds may cause the Portfolio to have taxable investment income. Unrated Bond Risk —Unrated municipal bonds determined by the Portfolio’s sub-adviser to be of comparable quality to rated municipal bonds which the Portfolio may purchase may pay a higher interest rate than such rated municipal bonds and be subject to a greater risk of illiquidity or price changes. Less public information is typically available about unrated municipal bonds or issuers than rated bonds or issuers. U.S. Territory Risk —The Portfolio’s investments may include municipal bonds issued by U.S. territories such as Puerto Rico, the U.S. Virgin Islands and Guam that pay interest exempt from regular federal personal income tax. Accordingly, the Portfolio may be adversely affected by local political and economic conditions and developments within these U.S. territories. Valuation Risk —The municipal bonds in which the Portfolio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Portfolio will be able to sell a portfolio security at the price established by the pricing service, which could result in a loss to the Portfolio. Pricing services generally price municipal bond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Portfolio were to change pricing services, or if the Portfolio’s pricing service were to change its valuation methodology, there could be a material impact, either positive or negative, on the Portfolio’s net asset value. When-Issued, Delayed-Delivery and Forward Commitment Transactions Risk —These transactions involve an element of risk because, although the Portfolio will not have made any cash outlay prior to the settlement date, the value of the security to be purchased may decline to a level below its purchase price before that settlement date. Zero Coupon Bonds Risk —Because interest on zero coupon bonds is not paid on a current basis, the values of zero coupon bonds will be more volatile in response to interest rate changes than the values of bonds that distribute income regularly. Although zero coupon bonds generate income for accounting purposes, they do not produce cash flow, and thus the Portfolio could be forced to liquidate securities at an inopportune time in order to generate cash to distribute to shareholders as required by tax laws.</t>
        </is>
      </c>
    </row>
    <row r="20">
      <c r="A20" s="4" t="inlineStr">
        <is>
          <t>Risk Lose Money [Text]</t>
        </is>
      </c>
      <c r="B20" s="4" t="inlineStr">
        <is>
          <t>rr_RiskLoseMoney</t>
        </is>
      </c>
      <c r="C20" s="4" t="inlineStr">
        <is>
          <t>The price and yield of this Portfolio will change daily. You could lose money by investing in the Portfolio.</t>
        </is>
      </c>
    </row>
    <row r="21">
      <c r="A21" s="4" t="inlineStr">
        <is>
          <t>Risk Not Insured Depository Institution [Text]</t>
        </is>
      </c>
      <c r="B21" s="4" t="inlineStr">
        <is>
          <t>rr_RiskNotInsuredDepositoryInstitution</t>
        </is>
      </c>
      <c r="C21" s="4" t="inlineStr">
        <is>
          <t>An investment in the Portfolio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ortfolio Performance  </t>
        </is>
      </c>
    </row>
    <row r="23">
      <c r="A23" s="4" t="inlineStr">
        <is>
          <t>Performance Narrative [Text Block]</t>
        </is>
      </c>
      <c r="B23" s="4" t="inlineStr">
        <is>
          <t>rr_PerformanceNarrativeTextBlock</t>
        </is>
      </c>
      <c r="C23" s="4" t="inlineStr">
        <is>
          <t xml:space="preserve"> The following bar chart and table provide some indication of the potential risks of investing in the Portfolio. The Portfolio’s past performance (before and after taxes) is not necessarily an indication of how the Portfolio will perform in the future. The returns do not reflect any charges that are imposed by the separately managed accounts. If such charges were reflected, the returns would be lower. </t>
        </is>
      </c>
    </row>
    <row r="24">
      <c r="A24" s="4" t="inlineStr">
        <is>
          <t>Performance Information Illustrates Variability of Returns [Text]</t>
        </is>
      </c>
      <c r="B24" s="4" t="inlineStr">
        <is>
          <t>rr_PerformanceInformationIllustratesVariabilityOfReturns</t>
        </is>
      </c>
      <c r="C24" s="4" t="inlineStr">
        <is>
          <t>The bar chart below shows the variability of the Portfolio’s performance from year to year.</t>
        </is>
      </c>
    </row>
    <row r="25">
      <c r="A25" s="4" t="inlineStr">
        <is>
          <t>Performance Past Does Not Indicate Future [Text]</t>
        </is>
      </c>
      <c r="B25" s="4" t="inlineStr">
        <is>
          <t>rr_PerformancePastDoesNotIndicateFuture</t>
        </is>
      </c>
      <c r="C25" s="4" t="inlineStr">
        <is>
          <t>The Portfolio’s past performance (before and after taxes) is not necessarily an indication of how the Portfolio will perform in the future.</t>
        </is>
      </c>
    </row>
    <row r="26">
      <c r="A26" s="4" t="inlineStr">
        <is>
          <t>Bar Chart [Heading]</t>
        </is>
      </c>
      <c r="B26" s="4" t="inlineStr">
        <is>
          <t>rr_BarChartHeading</t>
        </is>
      </c>
      <c r="C26" s="4" t="inlineStr">
        <is>
          <t xml:space="preserve"> 
 Annual Total Return*     </t>
        </is>
      </c>
    </row>
    <row r="27">
      <c r="A27" s="4" t="inlineStr">
        <is>
          <t>Bar Chart Narrative [Text Block]</t>
        </is>
      </c>
      <c r="B27" s="4" t="inlineStr">
        <is>
          <t>rr_BarChartNarrativeTextBlock</t>
        </is>
      </c>
      <c r="C27" s="4" t="inlineStr">
        <is>
          <t xml:space="preserve"> The bar chart below shows the variability of the Portfolio’s performance from year to year.</t>
        </is>
      </c>
    </row>
    <row r="28">
      <c r="A28" s="4" t="inlineStr">
        <is>
          <t>Bar Chart Does Not Reflect Sales Loads [Text]</t>
        </is>
      </c>
      <c r="B28" s="4" t="inlineStr">
        <is>
          <t>rr_BarChartDoesNotReflectSalesLoads</t>
        </is>
      </c>
      <c r="C28" s="4" t="inlineStr">
        <is>
          <t xml:space="preserve">The returns do not reflect any charges that are imposed by the separately managed accounts. If such charges were reflected, the returns would be lower. </t>
        </is>
      </c>
    </row>
    <row r="29">
      <c r="A29" s="4" t="inlineStr">
        <is>
          <t>Bar Chart Closing [Text Block]</t>
        </is>
      </c>
      <c r="B29" s="4" t="inlineStr">
        <is>
          <t>rr_BarChartClosingTextBlock</t>
        </is>
      </c>
      <c r="C29" s="4" t="inlineStr">
        <is>
          <t xml:space="preserve"> During the ten-year period ended December 31, 2020, the Portfolio’s highest and lowest quarterly returns were 5.07% and -4.74%, respectively, for the quarters ended June 30, 2011 and June 30, 2013.</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ll after-tax returns are calculated using the historical highest individual federal marginal income tax rates and do not reflect the impact of state and local taxes.</t>
        </is>
      </c>
    </row>
    <row r="32">
      <c r="A32" s="4" t="inlineStr">
        <is>
          <t>Performance Table Narrative</t>
        </is>
      </c>
      <c r="B32" s="4" t="inlineStr">
        <is>
          <t>rr_PerformanceTableNarrativeTextBlock</t>
        </is>
      </c>
      <c r="C32" s="4" t="inlineStr">
        <is>
          <t xml:space="preserve"> The table below shows the variability of the Portfolio’s average annual returns and how they compare over the time periods indicated with those of a broad measure of market performance. All after-tax returns are calculated using the historical highest individual federal marginal income tax rates and do not reflect the impact of state and local taxes. Your own actual after-tax returns will depend on your specific tax situation and may differ from what is shown here. Performance reflects fee waivers, if any, in effect during the periods presented. If any such waivers had not been in place, returns would have been reduced. </t>
        </is>
      </c>
    </row>
    <row r="33">
      <c r="A33" s="4" t="inlineStr">
        <is>
          <t>Municipal Total Return Managed Accounts Portfolio | Municipal Total Return Managed Accounts Portfolio</t>
        </is>
      </c>
    </row>
    <row r="34">
      <c r="A34" s="3" t="inlineStr">
        <is>
          <t>Risk/Return:</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net asset value)</t>
        </is>
      </c>
      <c r="B36" s="4" t="inlineStr">
        <is>
          <t>rr_MaximumDeferredSalesChargeOverOther</t>
        </is>
      </c>
      <c r="C36" s="4" t="inlineStr">
        <is>
          <t xml:space="preserve">none
				</t>
        </is>
      </c>
    </row>
    <row r="37">
      <c r="A37" s="4" t="inlineStr">
        <is>
          <t>Maximum Sales Charge (Load) Imposed on Reinvested Dividends</t>
        </is>
      </c>
      <c r="B37" s="4" t="inlineStr">
        <is>
          <t>rr_MaximumSalesChargeOnReinvestedDividendsAndDistributionsOverOther</t>
        </is>
      </c>
      <c r="C37" s="4" t="inlineStr">
        <is>
          <t xml:space="preserve">none
				</t>
        </is>
      </c>
    </row>
    <row r="38">
      <c r="A38" s="4" t="inlineStr">
        <is>
          <t>Exchange Fee</t>
        </is>
      </c>
      <c r="B38" s="4" t="inlineStr">
        <is>
          <t>rr_ExchangeFeeOverRedemption</t>
        </is>
      </c>
      <c r="C38" s="4" t="inlineStr">
        <is>
          <t xml:space="preserve">none
				</t>
        </is>
      </c>
    </row>
    <row r="39">
      <c r="A39" s="4" t="inlineStr">
        <is>
          <t>Management Fees</t>
        </is>
      </c>
      <c r="B39" s="4" t="inlineStr">
        <is>
          <t>rr_ManagementFeesOverAssets</t>
        </is>
      </c>
      <c r="C39" s="4" t="inlineStr">
        <is>
          <t xml:space="preserve">none
				</t>
        </is>
      </c>
      <c r="D39" s="4" t="inlineStr">
        <is>
          <t>[1]</t>
        </is>
      </c>
    </row>
    <row r="40">
      <c r="A40" s="4" t="inlineStr">
        <is>
          <t>Interest and Related Expenses</t>
        </is>
      </c>
      <c r="B40" s="4" t="inlineStr">
        <is>
          <t>rr_Component1OtherExpensesOverAssets</t>
        </is>
      </c>
      <c r="C40" s="4" t="inlineStr">
        <is>
          <t>0.05%</t>
        </is>
      </c>
      <c r="D40" s="4" t="inlineStr">
        <is>
          <t>[2]</t>
        </is>
      </c>
    </row>
    <row r="41">
      <c r="A41" s="4" t="inlineStr">
        <is>
          <t>Other Expenses</t>
        </is>
      </c>
      <c r="B41" s="4" t="inlineStr">
        <is>
          <t>rr_OtherExpensesOverAssets</t>
        </is>
      </c>
      <c r="C41" s="4" t="inlineStr">
        <is>
          <t>0.05%</t>
        </is>
      </c>
    </row>
    <row r="42">
      <c r="A42" s="4" t="inlineStr">
        <is>
          <t>Total Annual Portfolio Operating Expenses</t>
        </is>
      </c>
      <c r="B42" s="4" t="inlineStr">
        <is>
          <t>rr_ExpensesOverAssets</t>
        </is>
      </c>
      <c r="C42" s="4" t="inlineStr">
        <is>
          <t>0.10%</t>
        </is>
      </c>
    </row>
    <row r="43">
      <c r="A43" s="4" t="inlineStr">
        <is>
          <t>Fee Waivers and/or Expense Reimbursements</t>
        </is>
      </c>
      <c r="B43" s="4" t="inlineStr">
        <is>
          <t>rr_FeeWaiverOrReimbursementOverAssets</t>
        </is>
      </c>
      <c r="C43" s="4" t="inlineStr">
        <is>
          <t>(0.05%)</t>
        </is>
      </c>
      <c r="D43" s="4" t="inlineStr">
        <is>
          <t>[3]</t>
        </is>
      </c>
    </row>
    <row r="44">
      <c r="A44" s="4" t="inlineStr">
        <is>
          <t>Total Annual Portfolio Operating Expenses After Fee Waivers and/or Expense Reimbursements</t>
        </is>
      </c>
      <c r="B44" s="4" t="inlineStr">
        <is>
          <t>rr_NetExpensesOverAssets</t>
        </is>
      </c>
      <c r="C44" s="4" t="inlineStr">
        <is>
          <t>0.05%</t>
        </is>
      </c>
    </row>
    <row r="45">
      <c r="A45" s="4" t="inlineStr">
        <is>
          <t>1 Year</t>
        </is>
      </c>
      <c r="B45" s="4" t="inlineStr">
        <is>
          <t>rr_ExpenseExampleYear01</t>
        </is>
      </c>
      <c r="C45" s="5" t="n">
        <v>5</v>
      </c>
      <c r="D45" s="4" t="inlineStr">
        <is>
          <t>[1],[3]</t>
        </is>
      </c>
    </row>
    <row r="46">
      <c r="A46" s="4" t="inlineStr">
        <is>
          <t>3 Years</t>
        </is>
      </c>
      <c r="B46" s="4" t="inlineStr">
        <is>
          <t>rr_ExpenseExampleYear03</t>
        </is>
      </c>
      <c r="C46" s="6" t="n">
        <v>16</v>
      </c>
      <c r="D46" s="4" t="inlineStr">
        <is>
          <t>[1],[3]</t>
        </is>
      </c>
    </row>
    <row r="47">
      <c r="A47" s="4" t="inlineStr">
        <is>
          <t>5 Years</t>
        </is>
      </c>
      <c r="B47" s="4" t="inlineStr">
        <is>
          <t>rr_ExpenseExampleYear05</t>
        </is>
      </c>
      <c r="C47" s="6" t="n">
        <v>28</v>
      </c>
      <c r="D47" s="4" t="inlineStr">
        <is>
          <t>[1],[3]</t>
        </is>
      </c>
    </row>
    <row r="48">
      <c r="A48" s="4" t="inlineStr">
        <is>
          <t>10 Years</t>
        </is>
      </c>
      <c r="B48" s="4" t="inlineStr">
        <is>
          <t>rr_ExpenseExampleYear10</t>
        </is>
      </c>
      <c r="C48" s="6" t="n">
        <v>64</v>
      </c>
      <c r="D48" s="4" t="inlineStr">
        <is>
          <t>[1],[3]</t>
        </is>
      </c>
    </row>
    <row r="49">
      <c r="A49" s="4" t="inlineStr">
        <is>
          <t>1 Year</t>
        </is>
      </c>
      <c r="B49" s="4" t="inlineStr">
        <is>
          <t>rr_ExpenseExampleNoRedemptionYear01</t>
        </is>
      </c>
      <c r="C49" s="6" t="n">
        <v>5</v>
      </c>
      <c r="D49" s="4" t="inlineStr">
        <is>
          <t>[1],[3]</t>
        </is>
      </c>
    </row>
    <row r="50">
      <c r="A50" s="4" t="inlineStr">
        <is>
          <t>3 Years</t>
        </is>
      </c>
      <c r="B50" s="4" t="inlineStr">
        <is>
          <t>rr_ExpenseExampleNoRedemptionYear03</t>
        </is>
      </c>
      <c r="C50" s="6" t="n">
        <v>16</v>
      </c>
      <c r="D50" s="4" t="inlineStr">
        <is>
          <t>[1],[3]</t>
        </is>
      </c>
    </row>
    <row r="51">
      <c r="A51" s="4" t="inlineStr">
        <is>
          <t>5 Years</t>
        </is>
      </c>
      <c r="B51" s="4" t="inlineStr">
        <is>
          <t>rr_ExpenseExampleNoRedemptionYear05</t>
        </is>
      </c>
      <c r="C51" s="6" t="n">
        <v>28</v>
      </c>
      <c r="D51" s="4" t="inlineStr">
        <is>
          <t>[1],[3]</t>
        </is>
      </c>
    </row>
    <row r="52">
      <c r="A52" s="4" t="inlineStr">
        <is>
          <t>10 Years</t>
        </is>
      </c>
      <c r="B52" s="4" t="inlineStr">
        <is>
          <t>rr_ExpenseExampleNoRedemptionYear10</t>
        </is>
      </c>
      <c r="C52" s="5" t="n">
        <v>64</v>
      </c>
      <c r="D52" s="4" t="inlineStr">
        <is>
          <t>[1],[3]</t>
        </is>
      </c>
    </row>
    <row r="53">
      <c r="A53" s="4" t="inlineStr">
        <is>
          <t>2011</t>
        </is>
      </c>
      <c r="B53" s="4" t="inlineStr">
        <is>
          <t>rr_AnnualReturn2011</t>
        </is>
      </c>
      <c r="C53" s="4" t="inlineStr">
        <is>
          <t>13.43%</t>
        </is>
      </c>
      <c r="D53" s="4" t="inlineStr">
        <is>
          <t>[4]</t>
        </is>
      </c>
    </row>
    <row r="54">
      <c r="A54" s="4" t="inlineStr">
        <is>
          <t>2012</t>
        </is>
      </c>
      <c r="B54" s="4" t="inlineStr">
        <is>
          <t>rr_AnnualReturn2012</t>
        </is>
      </c>
      <c r="C54" s="4" t="inlineStr">
        <is>
          <t>10.32%</t>
        </is>
      </c>
      <c r="D54" s="4" t="inlineStr">
        <is>
          <t>[4]</t>
        </is>
      </c>
    </row>
    <row r="55">
      <c r="A55" s="4" t="inlineStr">
        <is>
          <t>2013</t>
        </is>
      </c>
      <c r="B55" s="4" t="inlineStr">
        <is>
          <t>rr_AnnualReturn2013</t>
        </is>
      </c>
      <c r="C55" s="4" t="inlineStr">
        <is>
          <t>(4.19%)</t>
        </is>
      </c>
      <c r="D55" s="4" t="inlineStr">
        <is>
          <t>[4]</t>
        </is>
      </c>
    </row>
    <row r="56">
      <c r="A56" s="4" t="inlineStr">
        <is>
          <t>2014</t>
        </is>
      </c>
      <c r="B56" s="4" t="inlineStr">
        <is>
          <t>rr_AnnualReturn2014</t>
        </is>
      </c>
      <c r="C56" s="4" t="inlineStr">
        <is>
          <t>13.86%</t>
        </is>
      </c>
      <c r="D56" s="4" t="inlineStr">
        <is>
          <t>[4]</t>
        </is>
      </c>
    </row>
    <row r="57">
      <c r="A57" s="4" t="inlineStr">
        <is>
          <t>2015</t>
        </is>
      </c>
      <c r="B57" s="4" t="inlineStr">
        <is>
          <t>rr_AnnualReturn2015</t>
        </is>
      </c>
      <c r="C57" s="4" t="inlineStr">
        <is>
          <t>5.17%</t>
        </is>
      </c>
      <c r="D57" s="4" t="inlineStr">
        <is>
          <t>[4]</t>
        </is>
      </c>
    </row>
    <row r="58">
      <c r="A58" s="4" t="inlineStr">
        <is>
          <t>2016</t>
        </is>
      </c>
      <c r="B58" s="4" t="inlineStr">
        <is>
          <t>rr_AnnualReturn2016</t>
        </is>
      </c>
      <c r="C58" s="4" t="inlineStr">
        <is>
          <t>1.00%</t>
        </is>
      </c>
      <c r="D58" s="4" t="inlineStr">
        <is>
          <t>[4]</t>
        </is>
      </c>
    </row>
    <row r="59">
      <c r="A59" s="4" t="inlineStr">
        <is>
          <t>2017</t>
        </is>
      </c>
      <c r="B59" s="4" t="inlineStr">
        <is>
          <t>rr_AnnualReturn2017</t>
        </is>
      </c>
      <c r="C59" s="4" t="inlineStr">
        <is>
          <t>7.40%</t>
        </is>
      </c>
      <c r="D59" s="4" t="inlineStr">
        <is>
          <t>[4]</t>
        </is>
      </c>
    </row>
    <row r="60">
      <c r="A60" s="4" t="inlineStr">
        <is>
          <t>2018</t>
        </is>
      </c>
      <c r="B60" s="4" t="inlineStr">
        <is>
          <t>rr_AnnualReturn2018</t>
        </is>
      </c>
      <c r="C60" s="4" t="inlineStr">
        <is>
          <t>1.06%</t>
        </is>
      </c>
      <c r="D60" s="4" t="inlineStr">
        <is>
          <t>[4]</t>
        </is>
      </c>
    </row>
    <row r="61">
      <c r="A61" s="4" t="inlineStr">
        <is>
          <t>2019</t>
        </is>
      </c>
      <c r="B61" s="4" t="inlineStr">
        <is>
          <t>rr_AnnualReturn2019</t>
        </is>
      </c>
      <c r="C61" s="4" t="inlineStr">
        <is>
          <t>9.24%</t>
        </is>
      </c>
      <c r="D61" s="4" t="inlineStr">
        <is>
          <t>[4]</t>
        </is>
      </c>
    </row>
    <row r="62">
      <c r="A62" s="4" t="inlineStr">
        <is>
          <t>2020</t>
        </is>
      </c>
      <c r="B62" s="4" t="inlineStr">
        <is>
          <t>rr_AnnualReturn2020</t>
        </is>
      </c>
      <c r="C62" s="4" t="inlineStr">
        <is>
          <t>5.24%</t>
        </is>
      </c>
      <c r="D62" s="4" t="inlineStr">
        <is>
          <t>[4]</t>
        </is>
      </c>
    </row>
    <row r="63">
      <c r="A63" s="4" t="inlineStr">
        <is>
          <t>Year to Date Return, Label</t>
        </is>
      </c>
      <c r="B63" s="4" t="inlineStr">
        <is>
          <t>rr_YearToDateReturnLabel</t>
        </is>
      </c>
      <c r="C63" s="4" t="inlineStr">
        <is>
          <t>Year-to-date total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1.39%</t>
        </is>
      </c>
    </row>
    <row r="66">
      <c r="A66" s="4" t="inlineStr">
        <is>
          <t>Highest Quarterly Return, Label</t>
        </is>
      </c>
      <c r="B66" s="4" t="inlineStr">
        <is>
          <t>rr_HighestQuarterlyReturnLabel</t>
        </is>
      </c>
      <c r="C66" s="4" t="inlineStr">
        <is>
          <t>highest</t>
        </is>
      </c>
    </row>
    <row r="67">
      <c r="A67" s="4" t="inlineStr">
        <is>
          <t>Highest Quarterly Return, Date</t>
        </is>
      </c>
      <c r="B67" s="4" t="inlineStr">
        <is>
          <t>rr_BarChartHighestQuarterlyReturnDate</t>
        </is>
      </c>
      <c r="C67" s="4" t="inlineStr">
        <is>
          <t>Jun. 30,
		2011</t>
        </is>
      </c>
    </row>
    <row r="68">
      <c r="A68" s="4" t="inlineStr">
        <is>
          <t>Highest Quarterly Return</t>
        </is>
      </c>
      <c r="B68" s="4" t="inlineStr">
        <is>
          <t>rr_BarChartHighestQuarterlyReturn</t>
        </is>
      </c>
      <c r="C68" s="4" t="inlineStr">
        <is>
          <t>5.07%</t>
        </is>
      </c>
    </row>
    <row r="69">
      <c r="A69" s="4" t="inlineStr">
        <is>
          <t>Lowest Quarterly Return, Label</t>
        </is>
      </c>
      <c r="B69" s="4" t="inlineStr">
        <is>
          <t>rr_LowestQuarterlyReturnLabel</t>
        </is>
      </c>
      <c r="C69" s="4" t="inlineStr">
        <is>
          <t>lowest</t>
        </is>
      </c>
    </row>
    <row r="70">
      <c r="A70" s="4" t="inlineStr">
        <is>
          <t>Lowest Quarterly Return, Date</t>
        </is>
      </c>
      <c r="B70" s="4" t="inlineStr">
        <is>
          <t>rr_BarChartLowestQuarterlyReturnDate</t>
        </is>
      </c>
      <c r="C70" s="4" t="inlineStr">
        <is>
          <t>Jun. 30,
		2013</t>
        </is>
      </c>
    </row>
    <row r="71">
      <c r="A71" s="4" t="inlineStr">
        <is>
          <t>Lowest Quarterly Return</t>
        </is>
      </c>
      <c r="B71" s="4" t="inlineStr">
        <is>
          <t>rr_BarChartLowestQuarterlyReturn</t>
        </is>
      </c>
      <c r="C71" s="4" t="inlineStr">
        <is>
          <t>(4.74%)</t>
        </is>
      </c>
    </row>
    <row r="72">
      <c r="A72" s="4" t="inlineStr">
        <is>
          <t>1 Year</t>
        </is>
      </c>
      <c r="B72" s="4" t="inlineStr">
        <is>
          <t>rr_AverageAnnualReturnYear01</t>
        </is>
      </c>
      <c r="C72" s="4" t="inlineStr">
        <is>
          <t>5.24%</t>
        </is>
      </c>
    </row>
    <row r="73">
      <c r="A73" s="4" t="inlineStr">
        <is>
          <t>5 Years</t>
        </is>
      </c>
      <c r="B73" s="4" t="inlineStr">
        <is>
          <t>rr_AverageAnnualReturnYear05</t>
        </is>
      </c>
      <c r="C73" s="4" t="inlineStr">
        <is>
          <t>4.74%</t>
        </is>
      </c>
    </row>
    <row r="74">
      <c r="A74" s="4" t="inlineStr">
        <is>
          <t>10 Years</t>
        </is>
      </c>
      <c r="B74" s="4" t="inlineStr">
        <is>
          <t>rr_AverageAnnualReturnYear10</t>
        </is>
      </c>
      <c r="C74" s="4" t="inlineStr">
        <is>
          <t>6.11%</t>
        </is>
      </c>
    </row>
    <row r="75">
      <c r="A75" s="4" t="inlineStr">
        <is>
          <t>Municipal Total Return Managed Accounts Portfolio | Return After Taxes on Distributions | Municipal Total Return Managed Accounts Portfolio</t>
        </is>
      </c>
    </row>
    <row r="76">
      <c r="A76" s="3" t="inlineStr">
        <is>
          <t>Risk/Return:</t>
        </is>
      </c>
      <c r="B76" s="4" t="inlineStr">
        <is>
          <t>rr_RiskReturnAbstract</t>
        </is>
      </c>
    </row>
    <row r="77">
      <c r="A77" s="4" t="inlineStr">
        <is>
          <t>1 Year</t>
        </is>
      </c>
      <c r="B77" s="4" t="inlineStr">
        <is>
          <t>rr_AverageAnnualReturnYear01</t>
        </is>
      </c>
      <c r="C77" s="4" t="inlineStr">
        <is>
          <t>5.24%</t>
        </is>
      </c>
    </row>
    <row r="78">
      <c r="A78" s="4" t="inlineStr">
        <is>
          <t>5 Years</t>
        </is>
      </c>
      <c r="B78" s="4" t="inlineStr">
        <is>
          <t>rr_AverageAnnualReturnYear05</t>
        </is>
      </c>
      <c r="C78" s="4" t="inlineStr">
        <is>
          <t>4.73%</t>
        </is>
      </c>
    </row>
    <row r="79">
      <c r="A79" s="4" t="inlineStr">
        <is>
          <t>10 Years</t>
        </is>
      </c>
      <c r="B79" s="4" t="inlineStr">
        <is>
          <t>rr_AverageAnnualReturnYear10</t>
        </is>
      </c>
      <c r="C79" s="4" t="inlineStr">
        <is>
          <t>6.05%</t>
        </is>
      </c>
    </row>
    <row r="80">
      <c r="A80" s="4" t="inlineStr">
        <is>
          <t>Municipal Total Return Managed Accounts Portfolio | Return After Taxes on Distributions and Sale of Shares | Municipal Total Return Managed Accounts Portfolio</t>
        </is>
      </c>
    </row>
    <row r="81">
      <c r="A81" s="3" t="inlineStr">
        <is>
          <t>Risk/Return:</t>
        </is>
      </c>
      <c r="B81" s="4" t="inlineStr">
        <is>
          <t>rr_RiskReturnAbstract</t>
        </is>
      </c>
    </row>
    <row r="82">
      <c r="A82" s="4" t="inlineStr">
        <is>
          <t>1 Year</t>
        </is>
      </c>
      <c r="B82" s="4" t="inlineStr">
        <is>
          <t>rr_AverageAnnualReturnYear01</t>
        </is>
      </c>
      <c r="C82" s="4" t="inlineStr">
        <is>
          <t>4.33%</t>
        </is>
      </c>
    </row>
    <row r="83">
      <c r="A83" s="4" t="inlineStr">
        <is>
          <t>5 Years</t>
        </is>
      </c>
      <c r="B83" s="4" t="inlineStr">
        <is>
          <t>rr_AverageAnnualReturnYear05</t>
        </is>
      </c>
      <c r="C83" s="4" t="inlineStr">
        <is>
          <t>4.42%</t>
        </is>
      </c>
    </row>
    <row r="84">
      <c r="A84" s="4" t="inlineStr">
        <is>
          <t>10 Years</t>
        </is>
      </c>
      <c r="B84" s="4" t="inlineStr">
        <is>
          <t>rr_AverageAnnualReturnYear10</t>
        </is>
      </c>
      <c r="C84" s="4" t="inlineStr">
        <is>
          <t>5.71%</t>
        </is>
      </c>
    </row>
    <row r="85">
      <c r="A85" s="4" t="inlineStr">
        <is>
          <t>Municipal Total Return Managed Accounts Portfolio | Bloomberg 7-Year Municipal Bond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5.11%</t>
        </is>
      </c>
      <c r="D87" s="4" t="inlineStr">
        <is>
          <t>[5]</t>
        </is>
      </c>
    </row>
    <row r="88">
      <c r="A88" s="4" t="inlineStr">
        <is>
          <t>5 Years</t>
        </is>
      </c>
      <c r="B88" s="4" t="inlineStr">
        <is>
          <t>rr_AverageAnnualReturnYear05</t>
        </is>
      </c>
      <c r="C88" s="4" t="inlineStr">
        <is>
          <t>3.47%</t>
        </is>
      </c>
      <c r="D88" s="4" t="inlineStr">
        <is>
          <t>[5]</t>
        </is>
      </c>
    </row>
    <row r="89">
      <c r="A89" s="4" t="inlineStr">
        <is>
          <t>10 Years</t>
        </is>
      </c>
      <c r="B89" s="4" t="inlineStr">
        <is>
          <t>rr_AverageAnnualReturnYear10</t>
        </is>
      </c>
      <c r="C89" s="4" t="inlineStr">
        <is>
          <t>3.97%</t>
        </is>
      </c>
      <c r="D89" s="4" t="inlineStr">
        <is>
          <t>[5]</t>
        </is>
      </c>
    </row>
    <row r="90"/>
    <row r="91">
      <c r="A91" s="4" t="inlineStr">
        <is>
          <t>[1]</t>
        </is>
      </c>
      <c r="B91" s="4" t="inlineStr">
        <is>
          <t>The Portfolio itself pays no management fees. You will, however, continue to incur the management fee for the amount invested in the Portfolio through the separately managed account associated with such investment.</t>
        </is>
      </c>
    </row>
    <row r="92">
      <c r="A92" s="4" t="inlineStr">
        <is>
          <t>[2]</t>
        </is>
      </c>
      <c r="B92" s="4" t="inlineStr">
        <is>
          <t>Includes interest expense and fees paid on Portfolio borrowings and/or interest and related expenses from inverse floaters.</t>
        </is>
      </c>
    </row>
    <row r="93">
      <c r="A93" s="4" t="inlineStr">
        <is>
          <t>[3]</t>
        </is>
      </c>
      <c r="B93" s="4" t="inlineStr">
        <is>
          <t>The investment adviser has agreed irrevocably during the existence of the Portfolio to waive all fees and pay or reimburse all expenses of the Portfolio, except for interest expense, taxes, fees incurred in acquiring and disposing of portfolio securities and extraordinary expenses.</t>
        </is>
      </c>
    </row>
    <row r="94">
      <c r="A94" s="4" t="inlineStr">
        <is>
          <t>[4]</t>
        </is>
      </c>
      <c r="B94" s="4" t="inlineStr">
        <is>
          <t>Year-to-date total return as of September 30, 2021 was 1.39%.</t>
        </is>
      </c>
    </row>
    <row r="95">
      <c r="A95" s="4" t="inlineStr">
        <is>
          <t>[5]</t>
        </is>
      </c>
      <c r="B95" s="4" t="inlineStr">
        <is>
          <t>An unmanaged index composed of a broad range of investment-grade municipal bonds with maturity dates of approximately seven years.</t>
        </is>
      </c>
    </row>
  </sheetData>
  <mergeCells count="7">
    <mergeCell ref="C1:D1"/>
    <mergeCell ref="A90:C90"/>
    <mergeCell ref="B91:C91"/>
    <mergeCell ref="B92:C92"/>
    <mergeCell ref="B93:C93"/>
    <mergeCell ref="B94:C94"/>
    <mergeCell ref="B95: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9:48:07Z</dcterms:created>
  <dcterms:modified xmlns:dcterms="http://purl.org/dc/terms/" xmlns:xsi="http://www.w3.org/2001/XMLSchema-instance" xsi:type="dcterms:W3CDTF">2021-11-26T19:48:07Z</dcterms:modified>
</cp:coreProperties>
</file>